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GuideStone Funds</t>
        </is>
      </c>
    </row>
    <row r="6">
      <c r="A6" s="4" t="inlineStr">
        <is>
          <t>CIK</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1,
		2021</t>
        </is>
      </c>
    </row>
    <row r="9">
      <c r="A9" s="4" t="inlineStr">
        <is>
          <t>Effective Date</t>
        </is>
      </c>
      <c r="B9" s="4" t="inlineStr">
        <is>
          <t>dei_DocumentEffectiveDate</t>
        </is>
      </c>
      <c r="C9" s="4" t="inlineStr">
        <is>
          <t>Dec. 2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GUIDESTONE FUNDS Supplement dated December 21, 2021 to Prospectus dated May 1, 2021 This supplement provides new information beyond that contained in the Prospectus. It should be retained and read in conjunction with the Prospectus. I.  PRINCIPAL INVESTMENT STRATEGIES CHANGE FOR THE DEFENSIVE MARKET STRATEGIES ® FUND Under the heading “Principal Investment Strategies” for the Defensive Market Strategies ® Fund on page 103, the second bullet is deleted in its entirety and replaced with the following: • The principal strategies, and the range of assets that will generally be allocated to each, are as follows: Principal Strategy Range of Assets Long Only Equity 20%-80% Convertible Bond 0%-50% Long-Short Equity 0%-35% Options Equity 0%-7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upplement to Prospectus [Text Block]</t>
        </is>
      </c>
      <c r="B4" s="4" t="inlineStr">
        <is>
          <t>rr_SupplementToProspectusTextBlock</t>
        </is>
      </c>
      <c r="C4" s="4" t="inlineStr">
        <is>
          <t>GUIDESTONE FUNDS Supplement dated December 21, 2021 to Prospectus dated May 1, 2021 This supplement provides new information beyond that contained in the Prospectus. It should be retained and read in conjunction with the Prospectus. I.  PRINCIPAL INVESTMENT STRATEGIES CHANGE FOR THE DEFENSIVE MARKET STRATEGIES ® FUND Under the heading “Principal Investment Strategies” for the Defensive Market Strategies ® Fund on page 103, the second bullet is deleted in its entirety and replaced with the following: • The principal strategies, and the range of assets that will generally be allocated to each, are as follows: Principal Strategy Range of Assets Long Only Equity 20%-80% Convertible Bond 0%-50% Long-Short Equity 0%-35% Options Equity 0%-70%</t>
        </is>
      </c>
    </row>
    <row r="5">
      <c r="A5" s="4" t="inlineStr">
        <is>
          <t>Defensive Market Strategies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GUIDESTONE FUNDS Supplement dated December 21, 2021 to Prospectus dated May 1, 2021 This supplement provides new information beyond that contained in the Prospectus. It should be retained and read in conjunction with the Prospectus. I.  PRINCIPAL INVESTMENT STRATEGIES CHANGE FOR THE DEFENSIVE MARKET STRATEGIES ® FUND Under the heading “Principal Investment Strategies” for the Defensive Market Strategies ® Fund on page 103, the second bullet is deleted in its entirety and replaced with the following: • The principal strategies, and the range of assets that will generally be allocated to each, are as follows: Principal Strategy Range of Assets Long Only Equity 20%-80% Convertible Bond 0%-50% Long-Short Equity 0%-35% Options Equity 0%-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0:05:09Z</dcterms:created>
  <dcterms:modified xmlns:dcterms="http://purl.org/dc/terms/" xmlns:xsi="http://www.w3.org/2001/XMLSchema-instance" xsi:type="dcterms:W3CDTF">2021-12-21T20:05:09Z</dcterms:modified>
</cp:coreProperties>
</file>